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5">
  <si>
    <t>Document and Entity Information</t>
  </si>
  <si>
    <t>May 22, 2020</t>
  </si>
  <si>
    <t>Risk/Return:</t>
  </si>
  <si>
    <t>Registrant Name</t>
  </si>
  <si>
    <t>Voyageur Mutual Funds III</t>
  </si>
  <si>
    <t>Document Type</t>
  </si>
  <si>
    <t>497</t>
  </si>
  <si>
    <t>Document Period End Date</t>
  </si>
  <si>
    <t>May 22,
		2020</t>
  </si>
  <si>
    <t>Amendment Flag</t>
  </si>
  <si>
    <t>false</t>
  </si>
  <si>
    <t>Central Index Key</t>
  </si>
  <si>
    <t>0000763749</t>
  </si>
  <si>
    <t>Document Effective Date</t>
  </si>
  <si>
    <t>Document Creation Date</t>
  </si>
  <si>
    <t>Prospectus Date</t>
  </si>
  <si>
    <t>Feb. 28,
		2020</t>
  </si>
  <si>
    <t>Entity Inv Company Type</t>
  </si>
  <si>
    <t>N-1A</t>
  </si>
  <si>
    <t>Delaware Select Growth Fund | Class A</t>
  </si>
  <si>
    <t>Trading Symbol</t>
  </si>
  <si>
    <t>DVEAX</t>
  </si>
  <si>
    <t>Delaware Select Growth Fund | Class C</t>
  </si>
  <si>
    <t>DVECX</t>
  </si>
  <si>
    <t>Delaware Select Growth Fund | Class R</t>
  </si>
  <si>
    <t>DFSRX</t>
  </si>
  <si>
    <t>Delaware Select Growth Fund | Institutional Class</t>
  </si>
  <si>
    <t>VAGGX</t>
  </si>
  <si>
    <t>Delaware Select Growth Fund</t>
  </si>
  <si>
    <t>VOYAGEUR MUTUAL FUNDS III Delaware Select Growth Fund (the “Fund”) Supplement to the Fund’s Statutory
Prospectus and Statement of Additional Information On May 20, 2020, the Board of Trustees
of Voyageur Mutual Funds III (the “Board”) approved the replacement of the Fund’s current sub-advisor with the
US Small-Mid Cap Growth Equity team of the Fund’s investment manager, Delaware Management Company. In connection with this
determination, the Board approved certain changes to the Fund’s investment strategies. These portfolio management and strategy
changes will be effective on or about July 31, 2020. The investment strategy changes may result in higher portfolio turnover in
the near term, as the new portfolio management team purchases and sells securities to accommodate the investment strategy changes.
A higher portfolio turnover is likely to cause the Fund to realize capital gains and incur transaction costs. You should consult
your financial advisor about the changes that will result from the investment strategy changes. In addition, and in connection with these
changes, the Fund intends to re-open to new investors on or about July 31, 2020. Existing shareholders of the Fund, certain retirement
plans and IRA transfers and rollovers from these plans, and certain advisory or fee based programs sponsored by and/or controlled
by financial intermediaries where the financial intermediary has entered into an arrangement with the Fund's distributor or transfer
agent (mutual fund wrap accounts) may continue to purchase shares prior to the re-opening of the Fund. On or about
July 31, 2020, the following disclosure is removed from the Fund’s statutory prospectus: The Fund currently is closed to new investors. On or about
July 31, 2020, the following information replaces the section entitled, “Fund summary – What are the Fund’s principal
investment strategies?” in the statutory prospectus: What are the Fund's principal investment
strategies? The Fund invests primarily in common stocks
of companies that its Manager believes has long-term capital appreciation potential and are expected to grow faster than the US
economy. The Manager will consider companies of any size or market capitalization. Using a top-down thematic overlay combined
with bottom-up, fundamental research, the Manager seeks to identify early stage major demand trends and invest in securities of
competitively advantaged companies that the Manager believes should benefit from these trends. The Manager focuses on earnings
growth as the Manager believes earnings growth drives stock prices and the companies with the strongest gains in profitability
have the potential to enjoy share performance that exceeds the broad market averages, provided that the earnings are of high quality
and likely to continue. The Fund may invest in real estate investment trusts (REITs). Under normal circumstances, the Fund generally
holds 30 to 50 stocks, although from time to time the Fund may hold more or fewer names depending on the Manager’s assessment
of the investment opportunities available. The Manager typically holds a mix of different
stocks, representing a wide array of industries and a mix of small-, medium-, and large-sized companies. On or about
July 31, 2020, the following information is added as principal risks to the section entitled, “Fund summary – What
are the principal risks of investing in the Fund?” in the statutory prospectus: Limited number of securities risk Portfolio
turnover risk On or about July 31, 2020, the following
information replaces the section entitled, “Fund summary – Who manages the Fund?” in the statutory prospectus: Investment manager Delaware Management Company, a series
of Macquarie Investment Management Business Trust (a Delaware statutory trust)
Portfolio manager Title with Delaware Management Company Start date on
Alex Ely Managing Director, Chief Investment Officer – July 2020 On or about July 31, 2020, the following
is removed from the section entitled, “Purchase and redemption of Fund shares” in the statutory prospectus: The Fund is closed to new investors. Existing
shareholders of the Fund, certain retirement plans and IRA transfers and rollovers from these plans, and certain advisory or fee
based programs sponsored by and/or controlled by financial intermediaries where the financial intermediary has entered into an
arrangement with the Fund's Distributor or transfer agent (mutual fund wrap accounts) may continue to purchase shares. On or about July 31, 2020, the following
replaces the section in the statutory prospectus entitled, “How we manage the Fund – Our principal investment strategies”: Our principal investment strategies The Manager researches individual companies
and analyzes economic and market conditions, seeking to identify the securities or market sectors that it believes are the best
investments for the Fund. The following are descriptions of how the Manager pursues the Fund's investment objective. Delaware Select Growth Fund seeks long-term
capital appreciation. The Fund invests primarily in common stocks of companies across market capitalization that address large
market opportunities. The Manager believes, over the long run,
earnings growth determines stock price movements and companies with the strongest gains in profitability should enjoy share performance
that exceeds the broad market averages, provided that the earnings are of high quality and likely to continue. To locate these
high-growth investment opportunities, the Manager utilizes a top-down thematic overlay combined with bottom-up, fundamental research. From a top-down perspective, the Manager
seeks to identify, at an early stage, major demand trends that are believed to be creating investment opportunities. Once the trends
have been identified, the Manager creates investment themes as a means for organizing research efforts. The Manager studies the
industries that fit within its themes to assess the competitive landscape and begins to analyze specific companies. From a bottom-up perspective, the Manager
conducts extensive fundamental analysis of the businesses that appear to have a competitively advantaged position within these
fast-growing industries. At this stage, it is critical for the Manager to understand the nature of competition and develop a model
for the type of company that will succeed in the given industry. The Manager seeks companies that have current earnings growth
rates that are significantly higher than the overall market. Under normal circumstances, the Fund generally holds 30 to 50 stocks,
although from time to time the Fund may hold more or fewer names depending on the Manager’s assessment of the investment
opportunities available. The Manager typically holds a mix of different
stocks, representing a wide array of industries and a mix of small-, medium-, and large-sized companies. The Fund’s investment objective
is nonfundamental. This means that the Fund’s Board of Trustees (Board) may change the objective without obtaining shareholder
approval. If the objective were changed, the Fund would notify shareholders at least 60 days before the change became effective. On or about July 31, 2020, the following
replaces the sections in the statutory prospectus entitled, “Who manages the Fund – Investment manager,” “Who
manages the Fund – Sub-advisor,” and “Who manages the Fund – Portfolio managers”: Investment manager The Manager, located at 2005 Market Street,
Philadelphia, PA 19103, is the Fund’s investment manager. Together, the Manager and the subsidiaries of Macquarie Management
Holdings, Inc. (MMHI) manage, as of March 31, 2020, $150.0 billion in assets, including mutual funds, separate accounts, and other
investment vehicles. The Manager and its predecessors have been managing Delaware Funds since 1938. The Manager is a series of
Macquarie Investment Management Business Trust (a Delaware statutory trust), which is a subsidiary of MMHI. MMHI is a wholly owned
subsidiary of Macquarie Group Limited. The Manager makes investment decisions for the Fund, manages the Fund’s business affairs,
and provides daily administrative services. For its services to the Fund, the Manager was paid an aggregate fee, net of fee waivers
(if applicable), of 0.75% of average daily net assets during the last fiscal year. A discussion of the basis for the Board’s
approval of the Fund’s investment advisory contract is available in the Fund’s semiannual report to shareholders for
the period ended Oct. 31, 2019. Portfolio manager Alex Ely has primary responsibility for
making day-to-day investment decisions for the Fund. Mr. Ely will assume responsibility for the Fund on or about July 31, 2020. Alex Ely Managing Director,
Chief Investment Officer — US Small-Mid Cap Growth Equity Alex Ely joined Macquarie Investment Management
(MIM) in February 2016 as part of the firm’s acquisition of Bennett Lawrence Management, LLC, a New York–based US growth
equity manager. Prior to joining the firm as CIO of US Small-Mid Cap Growth Equity, he was portfolio manager and chief portfolio
strategist at Bennett Lawrence. Ely joined Bennett Lawrence in 1997 as a portfolio analyst, and in 2002 he was promoted to portfolio
manager. Before joining Bennett Lawrence, he was an equity product manager at Oppenheimer Management. From 1988 to 1989, he was
a strategy clerk at the Boston Stock Exchange. Ely earned a bachelor’s degree in economics from the University of New Hampshire. The SAI provides additional information
about the portfolio manager’s compensation, other accounts managed by the portfolio manager, and the portfolio manager’s
ownership of Fund shares. On or about July 31, 2020, all references
related to “Jackson Square Partners, LLC” and “JSP” are removed from the Fund’s statement of additional
information. Because everyone's
tax situation is unique, you should consult your tax professional about federal, state, local, or foreign tax consequences before
making an investment in a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s are governed by US laws and regulations. Please keep this Supplement for future
reference. This Supplement is dated May 22, 2020.</t>
  </si>
  <si>
    <t>What are the Fund's principal investment strategies?</t>
  </si>
  <si>
    <t>The Fund invests primarily in common stocks
of companies that its Manager believes has long-term capital appreciation potential and are expected to grow faster than the US
economy. The Manager will consider companies of any size or market capitalization. Using a top-down thematic overlay combined
with bottom-up, fundamental research, the Manager seeks to identify early stage major demand trends and invest in securities of
competitively advantaged companies that the Manager believes should benefit from these trends. The Manager focuses on earnings
growth as the Manager believes earnings growth drives stock prices and the companies with the strongest gains in profitability
have the potential to enjoy share performance that exceeds the broad market averages, provided that the earnings are of high quality
and likely to continue. The Fund may invest in real estate investment trusts (REITs).</t>
  </si>
  <si>
    <t>Label</t>
  </si>
  <si>
    <t>Element</t>
  </si>
  <si>
    <t>Value</t>
  </si>
  <si>
    <t>vmf_RiskReturn1Abstract</t>
  </si>
  <si>
    <t>dei_DocumentType</t>
  </si>
  <si>
    <t>dei_DocumentPeriodEndDate</t>
  </si>
  <si>
    <t>dei_EntityRegistrantName</t>
  </si>
  <si>
    <t>dei_EntityCentralIndexKey</t>
  </si>
  <si>
    <t>dei_AmendmentFlag</t>
  </si>
  <si>
    <t>dei_DocumentCreationDate</t>
  </si>
  <si>
    <t>dei_DocumentEffectiveDate</t>
  </si>
  <si>
    <t>rr_ProspectusDate</t>
  </si>
  <si>
    <t>dei_EntityInvCompanyType</t>
  </si>
  <si>
    <t>Supplement to Prospectus</t>
  </si>
  <si>
    <t>rr_SupplementToProspectusTextBlock</t>
  </si>
  <si>
    <t>Strategy</t>
  </si>
  <si>
    <t>rr_StrategyHeading</t>
  </si>
  <si>
    <t>Strategy Narrative</t>
  </si>
  <si>
    <t>rr_StrategyNarrativeTextBlock</t>
  </si>
  <si>
    <t>Strategy Portfolio Concentration</t>
  </si>
  <si>
    <t>rr_StrategyPortfolioConcentration</t>
  </si>
  <si>
    <t>The Fund invests primarily in common stocks of companies that its Manager believes has long-term capital appreciation potential and are expected to grow faster than the US economy.</t>
  </si>
  <si>
    <t>dei_TradingSymbol</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0"/>
    <col customWidth="1" max="2" min="2" width="2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8</v>
      </c>
    </row>
    <row r="9" spans="1:2">
      <c r="A9" s="4" t="s">
        <v>14</v>
      </c>
      <c r="B9" s="4" t="s">
        <v>8</v>
      </c>
    </row>
    <row r="10" spans="1:2">
      <c r="A10" s="4" t="s">
        <v>15</v>
      </c>
      <c r="B10" s="4" t="s">
        <v>1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8</v>
      </c>
    </row>
    <row r="3" spans="1:1">
      <c r="A3" s="4" t="s">
        <v>29</v>
      </c>
    </row>
    <row r="4" spans="1:1">
      <c r="A4" s="4" t="s">
        <v>30</v>
      </c>
    </row>
    <row r="5" spans="1:1">
      <c r="A5"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32</v>
      </c>
      <c r="B1" s="1" t="s">
        <v>33</v>
      </c>
      <c r="C1" s="2" t="s">
        <v>34</v>
      </c>
    </row>
    <row r="2" spans="1:3">
      <c r="A2" s="3" t="s">
        <v>2</v>
      </c>
      <c r="B2" s="4" t="s">
        <v>35</v>
      </c>
    </row>
    <row r="3" spans="1:3">
      <c r="A3" s="4" t="s">
        <v>5</v>
      </c>
      <c r="B3" s="4" t="s">
        <v>36</v>
      </c>
      <c r="C3" s="4" t="s">
        <v>6</v>
      </c>
    </row>
    <row r="4" spans="1:3">
      <c r="A4" s="4" t="s">
        <v>7</v>
      </c>
      <c r="B4" s="4" t="s">
        <v>37</v>
      </c>
      <c r="C4" s="4" t="s">
        <v>8</v>
      </c>
    </row>
    <row r="5" spans="1:3">
      <c r="A5" s="4" t="s">
        <v>3</v>
      </c>
      <c r="B5" s="4" t="s">
        <v>38</v>
      </c>
      <c r="C5" s="4" t="s">
        <v>4</v>
      </c>
    </row>
    <row r="6" spans="1:3">
      <c r="A6" s="4" t="s">
        <v>11</v>
      </c>
      <c r="B6" s="4" t="s">
        <v>39</v>
      </c>
      <c r="C6" s="4" t="s">
        <v>12</v>
      </c>
    </row>
    <row r="7" spans="1:3">
      <c r="A7" s="4" t="s">
        <v>9</v>
      </c>
      <c r="B7" s="4" t="s">
        <v>40</v>
      </c>
      <c r="C7" s="4" t="s">
        <v>10</v>
      </c>
    </row>
    <row r="8" spans="1:3">
      <c r="A8" s="4" t="s">
        <v>14</v>
      </c>
      <c r="B8" s="4" t="s">
        <v>41</v>
      </c>
      <c r="C8" s="4" t="s">
        <v>8</v>
      </c>
    </row>
    <row r="9" spans="1:3">
      <c r="A9" s="4" t="s">
        <v>13</v>
      </c>
      <c r="B9" s="4" t="s">
        <v>42</v>
      </c>
      <c r="C9" s="4" t="s">
        <v>8</v>
      </c>
    </row>
    <row r="10" spans="1:3">
      <c r="A10" s="4" t="s">
        <v>15</v>
      </c>
      <c r="B10" s="4" t="s">
        <v>43</v>
      </c>
      <c r="C10" s="4" t="s">
        <v>16</v>
      </c>
    </row>
    <row r="11" spans="1:3">
      <c r="A11" s="4" t="s">
        <v>17</v>
      </c>
      <c r="B11" s="4" t="s">
        <v>44</v>
      </c>
      <c r="C11" s="4" t="s">
        <v>18</v>
      </c>
    </row>
    <row r="12" spans="1:3">
      <c r="A12" s="4" t="s">
        <v>28</v>
      </c>
    </row>
    <row r="13" spans="1:3">
      <c r="A13" s="3" t="s">
        <v>2</v>
      </c>
      <c r="B13" s="4" t="s">
        <v>35</v>
      </c>
    </row>
    <row r="14" spans="1:3">
      <c r="A14" s="4" t="s">
        <v>45</v>
      </c>
      <c r="B14" s="4" t="s">
        <v>46</v>
      </c>
      <c r="C14" s="4" t="s">
        <v>29</v>
      </c>
    </row>
    <row r="15" spans="1:3">
      <c r="A15" s="4" t="s">
        <v>47</v>
      </c>
      <c r="B15" s="4" t="s">
        <v>48</v>
      </c>
      <c r="C15" s="4" t="s">
        <v>30</v>
      </c>
    </row>
    <row r="16" spans="1:3">
      <c r="A16" s="4" t="s">
        <v>49</v>
      </c>
      <c r="B16" s="4" t="s">
        <v>50</v>
      </c>
      <c r="C16" s="4" t="s">
        <v>31</v>
      </c>
    </row>
    <row r="17" spans="1:3">
      <c r="A17" s="4" t="s">
        <v>51</v>
      </c>
      <c r="B17" s="4" t="s">
        <v>52</v>
      </c>
      <c r="C17" s="4" t="s">
        <v>53</v>
      </c>
    </row>
    <row r="18" spans="1:3">
      <c r="A18" s="4" t="s">
        <v>19</v>
      </c>
    </row>
    <row r="19" spans="1:3">
      <c r="A19" s="3" t="s">
        <v>2</v>
      </c>
      <c r="B19" s="4" t="s">
        <v>35</v>
      </c>
    </row>
    <row r="20" spans="1:3">
      <c r="A20" s="4" t="s">
        <v>20</v>
      </c>
      <c r="B20" s="4" t="s">
        <v>54</v>
      </c>
      <c r="C20" s="4" t="s">
        <v>21</v>
      </c>
    </row>
    <row r="21" spans="1:3">
      <c r="A21" s="4" t="s">
        <v>22</v>
      </c>
    </row>
    <row r="22" spans="1:3">
      <c r="A22" s="3" t="s">
        <v>2</v>
      </c>
      <c r="B22" s="4" t="s">
        <v>35</v>
      </c>
    </row>
    <row r="23" spans="1:3">
      <c r="A23" s="4" t="s">
        <v>20</v>
      </c>
      <c r="B23" s="4" t="s">
        <v>54</v>
      </c>
      <c r="C23" s="4" t="s">
        <v>23</v>
      </c>
    </row>
    <row r="24" spans="1:3">
      <c r="A24" s="4" t="s">
        <v>24</v>
      </c>
    </row>
    <row r="25" spans="1:3">
      <c r="A25" s="3" t="s">
        <v>2</v>
      </c>
      <c r="B25" s="4" t="s">
        <v>35</v>
      </c>
    </row>
    <row r="26" spans="1:3">
      <c r="A26" s="4" t="s">
        <v>20</v>
      </c>
      <c r="B26" s="4" t="s">
        <v>54</v>
      </c>
      <c r="C26" s="4" t="s">
        <v>25</v>
      </c>
    </row>
    <row r="27" spans="1:3">
      <c r="A27" s="4" t="s">
        <v>26</v>
      </c>
    </row>
    <row r="28" spans="1:3">
      <c r="A28" s="3" t="s">
        <v>2</v>
      </c>
      <c r="B28" s="4" t="s">
        <v>35</v>
      </c>
    </row>
    <row r="29" spans="1:3">
      <c r="A29" s="4" t="s">
        <v>20</v>
      </c>
      <c r="B29" s="4" t="s">
        <v>54</v>
      </c>
      <c r="C29" s="4" t="s">
        <v>2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15:51:32Z</dcterms:created>
  <dcterms:modified xmlns:dcterms="http://purl.org/dc/terms/" xmlns:xsi="http://www.w3.org/2001/XMLSchema-instance" xsi:type="dcterms:W3CDTF">2020-06-03T15:51:32Z</dcterms:modified>
</cp:coreProperties>
</file>